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YERS INDUSTRIES, INC.</t>
        </is>
      </c>
    </row>
    <row r="7">
      <c r="A7" s="4" t="inlineStr">
        <is>
          <t>Entity Central Index Key</t>
        </is>
      </c>
      <c r="B7" s="4" t="inlineStr">
        <is>
          <t>0000069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CAP”) for our principal executive officer (“PEO”) and non-PEO named executive
officers (“Non-PEO NEOs”) and certain financial performance of the Company. For further information concerning the Company’s pay-for-performance philosophy and how we align executive compensation with performance, refer to “Executive
Compensation and Related Information – Compensation Discussion and Analysis.”
Year (a) ​ ​
Summary Compensation Table Total for First PEO (1) (b) ​ ​
Compensation Actually Paid to First PEO (2) (c) ​ ​
Summary Compensation Table Total for Second PEO (3) (d) ​ ​
Compensation Actually Paid to Second PEO (4) (e) ​ ​
Average Summary Compensation Table Total for Non-PEO NEOs (5) (f) ​ ​
Average Compensation Actually Paid to Non-PEO NEOs (6) (g) ​ ​
Value of Initial Fixed $100 Investment Based on: ​ ​
Net Income (millions) (9) (j) ​ ​ Adjusted EBITDA (millions) (10) (k)
​
Total Shareholder Return (TSR) (7) (h) ​ ​
Peer Group 1 TSR (8) (i) ​ ​
Peer Group 2 TSR (8) (i) ​
2022 ​ ​
$3,892,778 ​ ​
$7,338,779 ​ ​
— ​ ​
— ​ ​
$797,339 ​ ​
$951,584 ​ ​
$145.93 ​ ​
$136.42 ​ ​
$127.72 ​ ​
$61.7 ​ ​
$109.2
2021 ​ ​
$2,693,823 ​ ​
$2,968,343 ​ ​
— ​ ​
— ​ ​
$750,142 ​ ​
$409,365 ​ ​
$127.98 ​ ​
$145.27 ​ ​
$140.98 ​ ​
$33.5 ​ ​
$ 72.4
2020 ​ ​
$2,017,024 ​ ​
$2,624,286 ​ ​
$1,048,702 ​ ​
$1,369,766 ​ ​
$845,446 ​ ​
$801,284 ​ ​
$129.44 ​ ​
$122.68 ​ ​
$ 111.97 ​ ​
$36.8 ​ ​
$ 66.4
(1)
The dollar amounts reported in column (b) are the amounts of total compensation reported for Mr. McGaugh, our Chief Executive Officer, for each corresponding year in the “Total” column of the Summary Compensation Table. Refer to
“Executive Compensation and Related Information – Executive Compensation Tables – Summary Compensation Table.”
(2)
The dollar amounts reported in column (c) represent the amount of CAP for Mr. McGaugh, as computed in accordance with Item
402(v) of Regulation S-K. The dollar amounts do not reflect the actual amount of compensation earned by or paid to Mr. McGaugh during the applicable year. In accordance with the requirements of Item 402(v) of Regulation S-K, the
following adjustments were made to Mr. McGaugh’s total compensation for each year to determine the CAP:
Year ​ ​
Reported Summary Compensation Table Total for First PEO ​ ​
Reported Value of Equity Awards (a) ​ ​
Equity Award Adjustments (b) ​ ​
Compensation Actually Paid to PEO
2022 ​ ​
$3,892,778 ​ ​
$2,100,001 ​ ​
$5,546,001 ​ ​
$7,338,779
2021 ​ ​
$2,693,823 ​ ​
$1,419,006 ​ ​
$1,693,526 ​ ​
$2,968,343
2020 ​ ​
$2,017,024 ​ ​
$1,249,999 ​ ​
$1,857,261 ​ ​
$2,624,286
(a)
The grant date fair value of equity awards represents the total of the amounts reported in the “Stock Awards” and “Option Awards”
columns in the Summary Compensation Table for the applicable year.
48  | TABLE OF CONTENTS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3,626,614 ​ ​
$1,729,636 ​ ​
— ​ ​
($49,030) ​ ​
— ​ ​
$238,780 ​ ​
$5,546,001
2021 ​ ​
$1,382,320 ​ ​
$ 202,340 ​ ​
— ​ ​
$17,292 ​ ​
— ​ ​
$ 91,574 ​ ​
$1,693,526
2020 ​ ​
$1,814,792 ​ ​
— ​ ​
— ​ ​
— ​ ​
— ​ ​
$ 42,468 ​ ​
$1,857,261
(3)
Amounts reported in column (d) are the amounts of total compensation reported for Andrean Horton, our interim Chief Executive Officer for a portion of 2020, which were included in the “Total” column of the Summary Compensation Table for 2020.
(4)
Amounts reported in column (e) represent the CAP for Ms. Horton in 2020, as computed in accordance with Item 402(v) of Regulation
S-K. The dollar amounts do not reflect the actual amount of compensation earned by or paid to Ms. Horton during 2020. In accordance with the requirements of Item 402(v) of Regulation S-K, the following adjustments were made to Ms.
Horton’s compensation for each year to determine the CAP:
Year ​ ​
Reported Summary Compensation Table Total for Second PEO ​ ​
Reported Value of Equity Awards (a) ​ ​
Equity Award Adjustments (b) ​ ​
Compensation Actually Paid to Second PEO
2020 ​ ​
$1,048,702 ​ ​
$389,993 ​ ​
$711,057 ​ ​
$1,369,766
(a)
The grant date fair value of equity awards represents the total of the amounts reported in the “Stock Awards” column in the
Summary Compensation Table for the applicable year.
(b)
The amounts deducted or added in calculating th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0 ​ ​
$566,205 ​ ​
$138,935 ​ ​
— ​ ​
$(17,261) ​ ​
— ​ ​
$23,178 ​ ​
$711,057
2023 Proxy Statement  |  49 TABLE OF CONTENTS
(5)
Amounts reported in column (f) represent the average of the amounts reported for the Company’s Non-PEO NEOs as a group in the
“Total” column of the Summary Compensation Table in each applicable year.
(6)
Amounts reported in column (g)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using the same methodology described above in Note 2:
Year ​ ​
Average Reported Summary Compensation Table Total for Non-PEO NEOs ​ ​
Average Reported Value of Equity Awards ​ ​
Average Equity Award Adjustments (a) ​ ​
Average Compensation Actually Paid to Non-PEO NEOs
2022 ​ ​
$797,339 ​ ​
$183,967 ​ ​
$338,212 ​ ​
$951,584
2021 ​ ​
$750,142 ​ ​
$296,973 ​ ​
$ (43,804) ​ ​
$409,365
2020 ​ ​
$845,446 ​ ​
$263,333 ​ ​
$219,171 ​ ​
$801,284
(a)
The amounts deducted or added in calculating the total average equity award adjustments are as follows: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2022 ​ ​
$294,838 ​ ​
$108,664 ​ ​
$ 0 ​ ​
($ 2,750) ​ ​
($ 76,160) ​ ​
$13,620 ​ ​
$338,212
2021 ​ ​
$136,391 ​ ​
$ 4,108 ​ ​
$ 0 ​ ​
$ 4,682 ​ ​
($189,492) ​ ​
$ 507 ​ ​
($ 43,804)
2020 ​ ​
$192,886 ​ ​
$ 51,231 ​ ​
$49,913 ​ ​
($23,265) ​ ​
($ 61,129) ​ ​
$ 9,536 ​ ​
$219,171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Represents the TSR, weighted according to the respective companies’ stock market capitalization at the beginning of each period
for which a return is indicated included in the following peer groups: (1) S&amp;P 600 Materials (Sector), and (2) S&amp;P 600 Industrials (Sector). The blended weighted TSR of these two peer groups is used by the Company to determine
the Company’s relative TSR performance for purposes of applying a potential positive or negative modifier in connection with the settlement of the Company’s long-term performance-based incentive awards, as described under “Executive
Compensation and Related Information – Compensation Discussion and Analysis – 2022 Long-Term Incentives.” The S&amp;P 600 Materials (Sector) is included in the five year cumulative total return chart included in the Company’s 2022
Annual Report on Form 10-K.
(9)
The dollar amounts reported represent the amount of net income reflected in the Company’s audited financial statements for the
applicable year.
(10)
Adjusted EBITDA is defined as net income plus depreciation and amortization, interest expense (net), income tax provision, and
restructuring or other unusual charges.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Peer Group Issuers, Footnote [Text Block]</t>
        </is>
      </c>
      <c r="B6" s="4" t="inlineStr">
        <is>
          <t>(8)
Represents the TSR, weighted according to the respective companies’ stock market capitalization at the beginning of each period
for which a return is indicated included in the following peer groups: (1) S&amp;P 600 Materials (Sector), and (2) S&amp;P 600 Industrials (Sector). The blended weighted TSR of these two peer groups is used by the Company to determine
the Company’s relative TSR performance for purposes of applying a potential positive or negative modifier in connection with the settlement of the Company’s long-term performance-based incentive awards, as described under “Executive
Compensation and Related Information – Compensation Discussion and Analysis – 2022 Long-Term Incentives.” The S&amp;P 600 Materials (Sector) is included in the five year cumulative total return chart included in the Company’s 2022
Annual Report on Form 10-K.</t>
        </is>
      </c>
      <c r="C6" s="4" t="inlineStr">
        <is>
          <t xml:space="preserve"> </t>
        </is>
      </c>
      <c r="D6" s="4" t="inlineStr">
        <is>
          <t xml:space="preserve"> </t>
        </is>
      </c>
    </row>
    <row r="7">
      <c r="A7" s="4" t="inlineStr">
        <is>
          <t>Adjustment To PEO Compensation, Footnote [Text Block]</t>
        </is>
      </c>
      <c r="B7" s="4" t="inlineStr">
        <is>
          <t>(2)
The dollar amounts reported in column (c) represent the amount of CAP for Mr. McGaugh, as computed in accordance with Item
402(v) of Regulation S-K. The dollar amounts do not reflect the actual amount of compensation earned by or paid to Mr. McGaugh during the applicable year. In accordance with the requirements of Item 402(v) of Regulation S-K, the
following adjustments were made to Mr. McGaugh’s total compensation for each year to determine the CAP:
Year ​ ​
Reported Summary Compensation Table Total for First PEO ​ ​
Reported Value of Equity Awards (a) ​ ​
Equity Award Adjustments (b) ​ ​
Compensation Actually Paid to PEO
2022 ​ ​
$3,892,778 ​ ​
$2,100,001 ​ ​
$5,546,001 ​ ​
$7,338,779
2021 ​ ​
$2,693,823 ​ ​
$1,419,006 ​ ​
$1,693,526 ​ ​
$2,968,343
2020 ​ ​
$2,017,024 ​ ​
$1,249,999 ​ ​
$1,857,261 ​ ​
$2,624,28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 ​
$3,626,614 ​ ​
$1,729,636 ​ ​
— ​ ​
($49,030) ​ ​
— ​ ​
$238,780 ​ ​
$5,546,001
2021 ​ ​
$1,382,320 ​ ​
$ 202,340 ​ ​
— ​ ​
$17,292 ​ ​
— ​ ​
$ 91,574 ​ ​
$1,693,526
2020 ​ ​
$1,814,792 ​ ​
— ​ ​
— ​ ​
— ​ ​
— ​ ​
$ 42,468 ​ ​
$1,857,261
(3)
Amounts reported in column (d) are the amounts of total compensation reported for Andrean Horton, our interim Chief Executive Officer for a portion of 2020, which were included in the “Total” column of the Summary Compensation Table for 2020.
(4)
Amounts reported in column (e) represent the CAP for Ms. Horton in 2020, as computed in accordance with Item 402(v) of Regulation
S-K. The dollar amounts do not reflect the actual amount of compensation earned by or paid to Ms. Horton during 2020. In accordance with the requirements of Item 402(v) of Regulation S-K, the following adjustments were made to Ms.
Horton’s compensation for each year to determine the CAP:
Year ​ ​
Reported Summary Compensation Table Total for Second PEO ​ ​
Reported Value of Equity Awards (a) ​ ​
Equity Award Adjustments (b) ​ ​
Compensation Actually Paid to Second PEO
2020 ​ ​
$1,048,702 ​ ​
$389,993 ​ ​
$711,057 ​ ​
$1,369,766
(a)
The grant date fair value of equity awards represents the total of the amounts reported in the “Stock Awards” column in the
Summary Compensation Table for the applicable year.
(b)
The amounts deducted or added in calculating th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0 ​ ​
$566,205 ​ ​
$138,935 ​ ​
— ​ ​
$(17,261) ​ ​
— ​ ​
$23,178 ​ ​
$711,057</t>
        </is>
      </c>
      <c r="C7" s="4" t="inlineStr">
        <is>
          <t xml:space="preserve"> </t>
        </is>
      </c>
      <c r="D7" s="4" t="inlineStr">
        <is>
          <t xml:space="preserve"> </t>
        </is>
      </c>
    </row>
    <row r="8">
      <c r="A8" s="4" t="inlineStr">
        <is>
          <t>Non-PEO NEO Average Total Compensation Amount</t>
        </is>
      </c>
      <c r="B8" s="5" t="n">
        <v>797339</v>
      </c>
      <c r="C8" s="5" t="n">
        <v>750142</v>
      </c>
      <c r="D8" s="5" t="n">
        <v>845446</v>
      </c>
    </row>
    <row r="9">
      <c r="A9" s="4" t="inlineStr">
        <is>
          <t>Non-PEO NEO Average Compensation Actually Paid Amount</t>
        </is>
      </c>
      <c r="B9" s="5" t="n">
        <v>951584</v>
      </c>
      <c r="C9" s="6" t="n">
        <v>409365</v>
      </c>
      <c r="D9" s="6" t="n">
        <v>801284</v>
      </c>
    </row>
    <row r="10">
      <c r="A10" s="4" t="inlineStr">
        <is>
          <t>Adjustment to Non-PEO NEO Compensation Footnote [Text Block]</t>
        </is>
      </c>
      <c r="B10" s="4" t="inlineStr">
        <is>
          <t>(6)
Amounts reported in column (g)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using the same methodology described above in Note 2:
Year ​ ​
Average Reported Summary Compensation Table Total for Non-PEO NEOs ​ ​
Average Reported Value of Equity Awards ​ ​
Average Equity Award Adjustments (a) ​ ​
Average Compensation Actually Paid to Non-PEO NEOs
2022 ​ ​
$797,339 ​ ​
$183,967 ​ ​
$338,212 ​ ​
$951,584
2021 ​ ​
$750,142 ​ ​
$296,973 ​ ​
$ (43,804) ​ ​
$409,365
2020 ​ ​
$845,446 ​ ​
$263,333 ​ ​
$219,171 ​ ​
$801,284
(a)
The amounts deducted or added in calculating the total average equity award adjustments are as follows: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2022 ​ ​
$294,838 ​ ​
$108,664 ​ ​
$ 0 ​ ​
($ 2,750) ​ ​
($ 76,160) ​ ​
$13,620 ​ ​
$338,212
2021 ​ ​
$136,391 ​ ​
$ 4,108 ​ ​
$ 0 ​ ​
$ 4,682 ​ ​
($189,492) ​ ​
$ 507 ​ ​
($ 43,804)
2020 ​ ​
$192,886 ​ ​
$ 51,231 ​ ​
$49,913 ​ ​
($23,265) ​ ​
($ 61,129) ​ ​
$ 9,536 ​ ​
$219,171</t>
        </is>
      </c>
      <c r="C10" s="4" t="inlineStr">
        <is>
          <t xml:space="preserve"> </t>
        </is>
      </c>
      <c r="D10" s="4" t="inlineStr">
        <is>
          <t xml:space="preserve"> </t>
        </is>
      </c>
    </row>
    <row r="11">
      <c r="A11" s="4" t="inlineStr">
        <is>
          <t>Compensation Actually Paid vs. Total Shareholder Return [Text Block]</t>
        </is>
      </c>
      <c r="B11" s="4" t="inlineStr">
        <is>
          <t xml:space="preserve">Analysis of Information Presented in Pay versus
Performance Table As described in greater detail in “Executive Compensation and Related Information –
Compensation Discussion and Analysis,” the Company’s executive compensation program reflects a strong pay-for-performance philosophy with an emphasis on variable, performance-based compensation. While the Company uses several objective metrics
to align executive compensation with our financial performance, we do not specifically align such metrics with CAP (as computed in accordance with Item 402(v) of Regulation S-K) for a particular year. In accordance with Item 402(v) of
Regulation S-K, the Company is providing the following tables to reflect the relationships between certain of the information presented in the Pay versus Performance table and CAP.  </t>
        </is>
      </c>
      <c r="C11" s="4" t="inlineStr">
        <is>
          <t xml:space="preserve"> </t>
        </is>
      </c>
      <c r="D11" s="4" t="inlineStr">
        <is>
          <t xml:space="preserve"> </t>
        </is>
      </c>
    </row>
    <row r="12">
      <c r="A12" s="4" t="inlineStr">
        <is>
          <t>Compensation Actually Paid vs. Net Income [Text Block]</t>
        </is>
      </c>
      <c r="B12" s="4" t="inlineStr">
        <is>
          <t xml:space="preserve">Analysis of Information Presented in Pay versus
Performance Table As described in greater detail in “Executive Compensation and Related Information –
Compensation Discussion and Analysis,” the Company’s executive compensation program reflects a strong pay-for-performance philosophy with an emphasis on variable, performance-based compensation. While the Company uses several objective metrics
to align executive compensation with our financial performance, we do not specifically align such metrics with CAP (as computed in accordance with Item 402(v) of Regulation S-K) for a particular year. In accordance with Item 402(v) of
Regulation S-K, the Company is providing the following tables to reflect the relationships between certain of the information presented in the Pay versus Performance table and CAP.  </t>
        </is>
      </c>
      <c r="C12" s="4" t="inlineStr">
        <is>
          <t xml:space="preserve"> </t>
        </is>
      </c>
      <c r="D12" s="4" t="inlineStr">
        <is>
          <t xml:space="preserve"> </t>
        </is>
      </c>
    </row>
    <row r="13">
      <c r="A13" s="4" t="inlineStr">
        <is>
          <t>Compensation Actually Paid vs. Company Selected Measure [Text Block]</t>
        </is>
      </c>
      <c r="B13" s="4" t="inlineStr">
        <is>
          <t xml:space="preserve">Analysis of Information Presented in Pay versus
Performance Table As described in greater detail in “Executive Compensation and Related Information –
Compensation Discussion and Analysis,” the Company’s executive compensation program reflects a strong pay-for-performance philosophy with an emphasis on variable, performance-based compensation. While the Company uses several objective metrics
to align executive compensation with our financial performance, we do not specifically align such metrics with CAP (as computed in accordance with Item 402(v) of Regulation S-K) for a particular year. In accordance with Item 402(v) of
Regulation S-K, the Company is providing the following tables to reflect the relationships between certain of the information presented in the Pay versus Performance table and CAP.  </t>
        </is>
      </c>
      <c r="C13" s="4" t="inlineStr">
        <is>
          <t xml:space="preserve"> </t>
        </is>
      </c>
      <c r="D13" s="4" t="inlineStr">
        <is>
          <t xml:space="preserve"> </t>
        </is>
      </c>
    </row>
    <row r="14">
      <c r="A14" s="4" t="inlineStr">
        <is>
          <t>Total Shareholder Return Vs Peer Group [Text Block]</t>
        </is>
      </c>
      <c r="B14" s="4" t="inlineStr">
        <is>
          <t xml:space="preserve">Analysis of Information Presented in Pay versus
Performance Table As described in greater detail in “Executive Compensation and Related Information –
Compensation Discussion and Analysis,” the Company’s executive compensation program reflects a strong pay-for-performance philosophy with an emphasis on variable, performance-based compensation. While the Company uses several objective metrics
to align executive compensation with our financial performance, we do not specifically align such metrics with CAP (as computed in accordance with Item 402(v) of Regulation S-K) for a particular year. In accordance with Item 402(v) of
Regulation S-K, the Company is providing the following tables to reflect the relationships between certain of the information presented in the Pay versus Performance table and CAP.  </t>
        </is>
      </c>
      <c r="C14" s="4" t="inlineStr">
        <is>
          <t xml:space="preserve"> </t>
        </is>
      </c>
      <c r="D14" s="4" t="inlineStr">
        <is>
          <t xml:space="preserve"> </t>
        </is>
      </c>
    </row>
    <row r="15">
      <c r="A15" s="4" t="inlineStr">
        <is>
          <t>Tabular List [Table Text Block]</t>
        </is>
      </c>
      <c r="B15" s="4" t="inlineStr">
        <is>
          <t>Financial Performance Measures As described in greater detail in “Executive Compensation and Related Information –
Compensation Discussion and Analysis,” the Company’s executive compensation program reflects an objective pay-for-performance philosophy. The metrics that the Company uses for both our short-term and long-term incentive awards are selected
based on an overall objective of providing incentives to our named executive officers to increase the value of our enterprise for our shareholders. In addition to Adjusted EBITDA, which is the sole financial performance metric currently used in
our short-term incentive plan, and relative TSR, which is included as a modifier to our Adjusted EBITDA performance in our long-term incentive plan, the most important financial performance measures used by the Company to measure and internally
manage our performance and to align the executive compensation actually paid to our NEOs with the Company’s performance are as follows:
•
Sales
•
Adjusted EBITDA Margin (Percentage of Sales)
•
Earnings per share (EPS)</t>
        </is>
      </c>
      <c r="C15" s="4" t="inlineStr">
        <is>
          <t xml:space="preserve"> </t>
        </is>
      </c>
      <c r="D15" s="4" t="inlineStr">
        <is>
          <t xml:space="preserve"> </t>
        </is>
      </c>
    </row>
    <row r="16">
      <c r="A16" s="4" t="inlineStr">
        <is>
          <t>Total Shareholder Return Amount</t>
        </is>
      </c>
      <c r="B16" s="7" t="n">
        <v>145.93</v>
      </c>
      <c r="C16" s="8" t="n">
        <v>127.98</v>
      </c>
      <c r="D16" s="8" t="n">
        <v>129.44</v>
      </c>
    </row>
    <row r="17">
      <c r="A17" s="4" t="inlineStr">
        <is>
          <t>Peer Group Total Shareholder Return Amount</t>
        </is>
      </c>
      <c r="B17" s="8" t="n">
        <v>136.42</v>
      </c>
      <c r="C17" s="8" t="n">
        <v>145.27</v>
      </c>
      <c r="D17" s="8" t="n">
        <v>122.68</v>
      </c>
    </row>
    <row r="18">
      <c r="A18" s="4" t="inlineStr">
        <is>
          <t>Peer Group 2 Total Shareholder Return Amount</t>
        </is>
      </c>
      <c r="B18" s="8" t="n">
        <v>127.72</v>
      </c>
      <c r="C18" s="8" t="n">
        <v>140.98</v>
      </c>
      <c r="D18" s="8" t="n">
        <v>111.97</v>
      </c>
    </row>
    <row r="19">
      <c r="A19" s="4" t="inlineStr">
        <is>
          <t>Net Income (Loss)</t>
        </is>
      </c>
      <c r="B19" s="5" t="n">
        <v>61700000</v>
      </c>
      <c r="C19" s="5" t="n">
        <v>33500000</v>
      </c>
      <c r="D19" s="5" t="n">
        <v>36800000</v>
      </c>
    </row>
    <row r="20">
      <c r="A20" s="4" t="inlineStr">
        <is>
          <t>Company Selected Measure Amount</t>
        </is>
      </c>
      <c r="B20" s="6" t="n">
        <v>109200000</v>
      </c>
      <c r="C20" s="6" t="n">
        <v>72400000</v>
      </c>
      <c r="D20" s="6" t="n">
        <v>66400000</v>
      </c>
    </row>
    <row r="21">
      <c r="A21" s="4" t="inlineStr">
        <is>
          <t>PEO Name</t>
        </is>
      </c>
      <c r="B21" s="4" t="inlineStr">
        <is>
          <t>Mr. McGaugh</t>
        </is>
      </c>
      <c r="C21" s="4" t="inlineStr">
        <is>
          <t>Mr. McGaugh</t>
        </is>
      </c>
      <c r="D21" s="4" t="inlineStr">
        <is>
          <t>Andrean Horton</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Sal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 Margin (Percentage of Sale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per share (EPS)</t>
        </is>
      </c>
      <c r="C30" s="4" t="inlineStr">
        <is>
          <t xml:space="preserve"> </t>
        </is>
      </c>
      <c r="D30" s="4" t="inlineStr">
        <is>
          <t xml:space="preserve"> </t>
        </is>
      </c>
    </row>
    <row r="31">
      <c r="A31" s="4" t="inlineStr">
        <is>
          <t>Mr. McGaugh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3892778</v>
      </c>
      <c r="C33" s="5" t="n">
        <v>2693823</v>
      </c>
      <c r="D33" s="5" t="n">
        <v>2017024</v>
      </c>
    </row>
    <row r="34">
      <c r="A34" s="4" t="inlineStr">
        <is>
          <t>PEO Actually Paid Compensation Amount</t>
        </is>
      </c>
      <c r="B34" s="6" t="n">
        <v>7338779</v>
      </c>
      <c r="C34" s="6" t="n">
        <v>2968343</v>
      </c>
      <c r="D34" s="6" t="n">
        <v>2624286</v>
      </c>
    </row>
    <row r="35">
      <c r="A35" s="4" t="inlineStr">
        <is>
          <t>Andrean Horto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6" t="n">
        <v>0</v>
      </c>
      <c r="C37" s="6" t="n">
        <v>0</v>
      </c>
      <c r="D37" s="6" t="n">
        <v>1048702</v>
      </c>
    </row>
    <row r="38">
      <c r="A38" s="4" t="inlineStr">
        <is>
          <t>PEO Actually Paid Compensation Amount</t>
        </is>
      </c>
      <c r="B38" s="6" t="n">
        <v>0</v>
      </c>
      <c r="C38" s="6" t="n">
        <v>0</v>
      </c>
      <c r="D38" s="6" t="n">
        <v>1369766</v>
      </c>
    </row>
    <row r="39">
      <c r="A39" s="4" t="inlineStr">
        <is>
          <t>Andrean Horton [Member] | Reported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389993</v>
      </c>
    </row>
    <row r="42">
      <c r="A42" s="4" t="inlineStr">
        <is>
          <t>Andrean Horton [Member] | Equity Award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711057</v>
      </c>
    </row>
    <row r="45">
      <c r="A45" s="4" t="inlineStr">
        <is>
          <t>PEO [Member] | Mr. McGaugh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546001</v>
      </c>
      <c r="C47" s="6" t="n">
        <v>1693526</v>
      </c>
      <c r="D47" s="6" t="n">
        <v>1857261</v>
      </c>
    </row>
    <row r="48">
      <c r="A48" s="4" t="inlineStr">
        <is>
          <t>PEO [Member] | Mr. McGaugh [Member] | Reported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100001</v>
      </c>
      <c r="C50" s="6" t="n">
        <v>1419006</v>
      </c>
      <c r="D50" s="6" t="n">
        <v>1249999</v>
      </c>
    </row>
    <row r="51">
      <c r="A51" s="4" t="inlineStr">
        <is>
          <t>PEO [Member] | Mr. McGaugh [Member] | Equity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546001</v>
      </c>
      <c r="C53" s="6" t="n">
        <v>1693526</v>
      </c>
      <c r="D53" s="6" t="n">
        <v>1857261</v>
      </c>
    </row>
    <row r="54">
      <c r="A54" s="4" t="inlineStr">
        <is>
          <t>PEO [Member] | Mr. McGaugh [Member] | Year End Fair Value of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626614</v>
      </c>
      <c r="C56" s="6" t="n">
        <v>1382320</v>
      </c>
      <c r="D56" s="6" t="n">
        <v>1814792</v>
      </c>
    </row>
    <row r="57">
      <c r="A57" s="4" t="inlineStr">
        <is>
          <t>PEO [Member] | Mr. McGaugh [Member] | Year over Year Change in Fair Value of Outstanding and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29636</v>
      </c>
      <c r="C59" s="6" t="n">
        <v>202340</v>
      </c>
      <c r="D59" s="6" t="n">
        <v>0</v>
      </c>
    </row>
    <row r="60">
      <c r="A60" s="4" t="inlineStr">
        <is>
          <t>PEO [Member] | Mr. McGaugh [Member] | Fair Value as of Vesting Date of Equity Awards Granted and and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Mr. McGaugh [Member] | Year over Year Change in Fair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9030</v>
      </c>
      <c r="C65" s="6" t="n">
        <v>17292</v>
      </c>
      <c r="D65" s="6" t="n">
        <v>0</v>
      </c>
    </row>
    <row r="66">
      <c r="A66" s="4" t="inlineStr">
        <is>
          <t>PEO [Member] | Mr. McGaugh [Member] | Fair Value at the End of the Prior Year of Equity Awards that Failed to Meet Vesting Conditions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Mr. McGaugh [Member] | Value of Dividends or other Earnings Paid on Stock or Option Awards not Otherwise Reflected in Fair Value or Total Compensa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38780</v>
      </c>
      <c r="C71" s="6" t="n">
        <v>91574</v>
      </c>
      <c r="D71" s="6" t="n">
        <v>42468</v>
      </c>
    </row>
    <row r="72">
      <c r="A72" s="4" t="inlineStr">
        <is>
          <t>PEO [Member] | Andrean Horton [Member] | Equity Awards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711057</v>
      </c>
    </row>
    <row r="75">
      <c r="A75" s="4" t="inlineStr">
        <is>
          <t>PEO [Member] | Andrean Horton [Member] | Year End Fair Value of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566205</v>
      </c>
    </row>
    <row r="78">
      <c r="A78" s="4" t="inlineStr">
        <is>
          <t>PEO [Member] | Andrean Horton [Member] | Year over Year Change in Fair Value of Outstanding and Unvested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138935</v>
      </c>
    </row>
    <row r="81">
      <c r="A81" s="4" t="inlineStr">
        <is>
          <t>PEO [Member] | Andrean Horton [Member] | Fair Value as of Vesting Date of Equity Awards Granted and and Vested in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0</v>
      </c>
    </row>
    <row r="84">
      <c r="A84" s="4" t="inlineStr">
        <is>
          <t>PEO [Member] | Andrean Horton [Member] | Year over Year Change in Fair of Equity Awards Granted in Prior Years that Vested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17261</v>
      </c>
    </row>
    <row r="87">
      <c r="A87" s="4" t="inlineStr">
        <is>
          <t>PEO [Member] | Andrean Horton [Member] | Fair Value at the End of the Prior Year of Equity Awards that Failed to Meet Vesting Conditions in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0</v>
      </c>
    </row>
    <row r="90">
      <c r="A90" s="4" t="inlineStr">
        <is>
          <t>PEO [Member] | Andrean Horton [Member] | Value of Dividends or other Earnings Paid on Stock or Option Awards not Otherwise Reflected in Fair Value or Total Compensation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23178</v>
      </c>
    </row>
    <row r="93">
      <c r="A93" s="4" t="inlineStr">
        <is>
          <t>Non-PEO NEO [Member] | Reported Value of Equity A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83967</v>
      </c>
      <c r="C95" s="6" t="n">
        <v>296973</v>
      </c>
      <c r="D95" s="6" t="n">
        <v>263333</v>
      </c>
    </row>
    <row r="96">
      <c r="A96" s="4" t="inlineStr">
        <is>
          <t>Non-PEO NEO [Member] | Equity Awards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338212</v>
      </c>
      <c r="C98" s="6" t="n">
        <v>-43804</v>
      </c>
      <c r="D98" s="6" t="n">
        <v>219171</v>
      </c>
    </row>
    <row r="99">
      <c r="A99" s="4" t="inlineStr">
        <is>
          <t>Non-PEO NEO [Member] | Year End Fair Value of Equity Award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294838</v>
      </c>
      <c r="C101" s="6" t="n">
        <v>136391</v>
      </c>
      <c r="D101" s="6" t="n">
        <v>192886</v>
      </c>
    </row>
    <row r="102">
      <c r="A102" s="4" t="inlineStr">
        <is>
          <t>Non-PEO NEO [Member] | Year over Year Change in Fair Value of Outstanding and Unvested Equity Award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108664</v>
      </c>
      <c r="C104" s="6" t="n">
        <v>4108</v>
      </c>
      <c r="D104" s="6" t="n">
        <v>51231</v>
      </c>
    </row>
    <row r="105">
      <c r="A105" s="4" t="inlineStr">
        <is>
          <t>Non-PEO NEO [Member] | Fair Value as of Vesting Date of Equity Awards Granted and and Vested in the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0</v>
      </c>
      <c r="C107" s="6" t="n">
        <v>0</v>
      </c>
      <c r="D107" s="6" t="n">
        <v>49913</v>
      </c>
    </row>
    <row r="108">
      <c r="A108" s="4" t="inlineStr">
        <is>
          <t>Non-PEO NEO [Member] | Year over Year Change in Fair of Equity Awards Granted in Prior Years that Vested in the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2750</v>
      </c>
      <c r="C110" s="6" t="n">
        <v>4682</v>
      </c>
      <c r="D110" s="6" t="n">
        <v>-23265</v>
      </c>
    </row>
    <row r="111">
      <c r="A111" s="4" t="inlineStr">
        <is>
          <t>Non-PEO NEO [Member] | Fair Value at the End of the Prior Year of Equity Awards that Failed to Meet Vesting Conditions in the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76160</v>
      </c>
      <c r="C113" s="6" t="n">
        <v>-189492</v>
      </c>
      <c r="D113" s="6" t="n">
        <v>-61129</v>
      </c>
    </row>
    <row r="114">
      <c r="A114" s="4" t="inlineStr">
        <is>
          <t>Non-PEO NEO [Member] | Value of Dividends or other Earnings Paid on Stock or Option Awards not Otherwise Reflected in Fair Value or Total Compensation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5" t="n">
        <v>13620</v>
      </c>
      <c r="C116" s="5" t="n">
        <v>507</v>
      </c>
      <c r="D116" s="5" t="n">
        <v>95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2:30:40Z</dcterms:created>
  <dcterms:modified xmlns:dcterms="http://purl.org/dc/terms/" xmlns:xsi="http://www.w3.org/2001/XMLSchema-instance" xsi:type="dcterms:W3CDTF">2023-03-21T12:30:40Z</dcterms:modified>
</cp:coreProperties>
</file>